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BALANCE SHEETS (Unaudit" sheetId="2" r:id="rId2"/>
    <s:sheet name="INTERIM BALANCE SHEETS (Parenth" sheetId="3" r:id="rId3"/>
    <s:sheet name="INTERIM STATEMENTS OF OPERATION" sheetId="4" r:id="rId4"/>
    <s:sheet name="INTERIM STATEMENTS OF CASH FLOW" sheetId="5" r:id="rId5"/>
    <s:sheet name="1. BASIS OF PRESENTATION AND NA" sheetId="6" r:id="rId6"/>
    <s:sheet name="2. SUMMARY OF SIGNIFICANT ACCOU" sheetId="7" r:id="rId7"/>
    <s:sheet name="3. MINERAL PROPERTY INTEREST" sheetId="8" r:id="rId8"/>
    <s:sheet name="4. CAPITAL STOCK" sheetId="9" r:id="rId9"/>
    <s:sheet name="5. LOANS PAYABLE" sheetId="10" r:id="rId10"/>
    <s:sheet name="6. RELATED PARTY TRANSACTIONS A" sheetId="11" r:id="rId11"/>
    <s:sheet name="7. CONTRACTUAL OBLIGATIONS, COM" sheetId="12" r:id="rId12"/>
    <s:sheet name="8. SUBSEQUENT EVENTS" sheetId="13" r:id="rId13"/>
    <s:sheet name="4. CAPITAL STOCK (Tables)" sheetId="14" r:id="rId14"/>
    <s:sheet name="1. BASIS OF PRESENTATION AND 15" sheetId="15" r:id="rId15"/>
    <s:sheet name="4. CAPITAL STOCK (Details)" sheetId="16" r:id="rId16"/>
    <s:sheet name="4. CAPITAL STOCK (Details Narra" sheetId="17" r:id="rId17"/>
    <s:sheet name="5. LOANS PAYABLE (Details Narra" sheetId="18" r:id="rId18"/>
    <s:sheet name="6. RELATED PARTY TRANSACTIONS19" sheetId="19" r:id="rId19"/>
  </s:sheets>
  <s:definedNames/>
  <s:calcPr calcId="124519" calcMode="auto" fullCalcOnLoad="1"/>
</s:workbook>
</file>

<file path=xl/sharedStrings.xml><?xml version="1.0" encoding="utf-8"?>
<sst xmlns="http://schemas.openxmlformats.org/spreadsheetml/2006/main" uniqueCount="176">
  <si>
    <t>Document and Entity Information - shares</t>
  </si>
  <si>
    <t>3 Months Ended</t>
  </si>
  <si>
    <t>Mar. 31, 2016</t>
  </si>
  <si>
    <t>May. 16, 2016</t>
  </si>
  <si>
    <t>Document And Entity Information</t>
  </si>
  <si>
    <t>Entity Registrant Name</t>
  </si>
  <si>
    <t>Lode-Star Mining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INTERIM BALANCE SHEETS (Unaudited) - USD ($)</t>
  </si>
  <si>
    <t>Dec. 31, 2015</t>
  </si>
  <si>
    <t>Current</t>
  </si>
  <si>
    <t>Cash</t>
  </si>
  <si>
    <t>Prepaid fees</t>
  </si>
  <si>
    <t>Current assets</t>
  </si>
  <si>
    <t>Mineral Property Interest</t>
  </si>
  <si>
    <t>Total Assets</t>
  </si>
  <si>
    <t>Accounts payable and accrued liabilities</t>
  </si>
  <si>
    <t>Due to related parties</t>
  </si>
  <si>
    <t>Loans payable</t>
  </si>
  <si>
    <t>Liabilities Current</t>
  </si>
  <si>
    <t>Contractual Obligations, Commitments And Subsequent Events (Notes 3, 7 and 8)</t>
  </si>
  <si>
    <t xml:space="preserve"> </t>
  </si>
  <si>
    <t>Capital Stock</t>
  </si>
  <si>
    <t>Authorized: 480,000,000 voting common shares with a par value of $0.001 per share 20,000,0000 preferred shares with a par value of $0.001 per share Issued: 49,127,825 common shares at March 31, 2016 and December 31, 2015</t>
  </si>
  <si>
    <t>Additional Paid-In Capital</t>
  </si>
  <si>
    <t>Accumulated Deficit</t>
  </si>
  <si>
    <t>Stockholders' deficiency</t>
  </si>
  <si>
    <t>Liabilities and Stockholders' Deficiency</t>
  </si>
  <si>
    <t>INTERIM BALANCE SHEETS (Parenthetical) - $ / shares</t>
  </si>
  <si>
    <t>STOCKHOLDERS' DEFICIENCY</t>
  </si>
  <si>
    <t>Common stock, par value</t>
  </si>
  <si>
    <t>Common stock, Authorized</t>
  </si>
  <si>
    <t>Common stock, Issued</t>
  </si>
  <si>
    <t>Preferred stock, par value</t>
  </si>
  <si>
    <t>$ .001</t>
  </si>
  <si>
    <t>Preferred stock, Authorized</t>
  </si>
  <si>
    <t>Preferred stock, Issued</t>
  </si>
  <si>
    <t>INTERIM STATEMENTS OF OPERATIONS (Unaudited) - USD ($)</t>
  </si>
  <si>
    <t>Mar. 31, 2015</t>
  </si>
  <si>
    <t>Income Statement [Abstract]</t>
  </si>
  <si>
    <t>Revenue</t>
  </si>
  <si>
    <t>Operating Expenses</t>
  </si>
  <si>
    <t>Consulting services</t>
  </si>
  <si>
    <t>Corporate support services</t>
  </si>
  <si>
    <t>Office, foreign exchange and sundry</t>
  </si>
  <si>
    <t>Professional fees</t>
  </si>
  <si>
    <t>Transfer and filing fees</t>
  </si>
  <si>
    <t>Total expenses</t>
  </si>
  <si>
    <t>Operating Loss Before Other Income (Expense)</t>
  </si>
  <si>
    <t>Other Income (Expense)</t>
  </si>
  <si>
    <t>Interest, bank and finance charges</t>
  </si>
  <si>
    <t>Penalties</t>
  </si>
  <si>
    <t>Total Other Income (Expense)</t>
  </si>
  <si>
    <t>Net Loss For The Period</t>
  </si>
  <si>
    <t>Basic And Diluted Loss Per Common Share</t>
  </si>
  <si>
    <t>Weighted Average Number Of Common Shares Outstanding</t>
  </si>
  <si>
    <t>INTERIM STATEMENTS OF CASH FLOWS (Unaudited) - USD ($)</t>
  </si>
  <si>
    <t>Cash Provided By (Used In) Operating Activites</t>
  </si>
  <si>
    <t>Net loss for the period</t>
  </si>
  <si>
    <t>Adjustments to reconcile net loss to net cash used in operating activities:</t>
  </si>
  <si>
    <t>Foreign exchange loss (gain)</t>
  </si>
  <si>
    <t>Changes in operating assets and liabilities:</t>
  </si>
  <si>
    <t>Prepaid expenses</t>
  </si>
  <si>
    <t>Accrued interest payable</t>
  </si>
  <si>
    <t>Net cash used in Operating Activities</t>
  </si>
  <si>
    <t>Financing Activities</t>
  </si>
  <si>
    <t>Repayment of loans payable</t>
  </si>
  <si>
    <t>Repayment of loans payable – related party</t>
  </si>
  <si>
    <t>Proceeds from loans payable – related party</t>
  </si>
  <si>
    <t>Net cash provided by/used in financing activities</t>
  </si>
  <si>
    <t>Net Increase (Decrease) In Cash</t>
  </si>
  <si>
    <t>Cash, Beginning Of Period</t>
  </si>
  <si>
    <t>Cash, End Of Period</t>
  </si>
  <si>
    <t>Supplemental Disclosure Of Cash Flow Information</t>
  </si>
  <si>
    <t>Cash paid during the period for Interest</t>
  </si>
  <si>
    <t>Cash paid during the period for Income taxes</t>
  </si>
  <si>
    <t>Non-cash Financing Activity</t>
  </si>
  <si>
    <t>Expenses paid by related party on behalf of the Company</t>
  </si>
  <si>
    <t>Debt settlements for common shares, to be issued</t>
  </si>
  <si>
    <t>1. BASIS OF PRESENTATION AND NATURE OF OPERATIONS</t>
  </si>
  <si>
    <t>Notes to Financial Statements</t>
  </si>
  <si>
    <t>NOTE 1 - BASIS OF PRESENTATION AND NATURE OF OPERATIONS</t>
  </si>
  <si>
    <t>Organization and Nature of Operations Lode-Star Mining Inc. (formerly International Gold Corp.) (the
Company) was incorporated in the State of Nevada, U.S.A., on December 9, 2004. The Companys principal
executive offices are located in Cypress, Texas. The Company was originally formed for the purpose of acquiring exploration
stage natural resource properties. The Company acquired a mineral property interest from Lode Star Gold Inc., a private Nevada
corporation (LSG) on December 11, 2014 (See Note 3) in consideration for the issuance of 35,000,000 common shares
of the Company. As a result of this transaction, control of the Company was acquired by LSG. On May 12, 2015, International Gold Corp. completed a merger with
its wholly owned subsidiary, Lode-Star Mining Inc., and formally assumed the subsidiarys name by filing Articles of Merger
with the Nevada Secretary of State (the Name Change). The subsidiary was incorporated entirely for the purpose
of effecting the Name Change and the merger did not affect the Companys corporate structure in any other way. Going Concern The accompanying financial statements have been prepared assuming
the Company will continue as a going concern. The future of the Company is dependent upon its ability to establish
a business and to obtain new financing to execute a business plan. As shown in the accompanying financial statements, the Company
has incurred accumulated losses of $1,377,440 for the period from December 9, 2004 (inception) to March 31, 2016, and has had no
revenue. There is no assurance that managements plans to seek additional capital through private placements of
its common stock will be realized, and these factors cast substantial doubt upon the use of the going concern assumption. These
financial statements do not include any adjustments relating to the recoverability and classification of recorded assets, or the
amounts of and classification of liabilities that might be necessary in the event the Company cannot continue in existence. Basis of Presentation The unaudited financial information furnished herein reflects all
adjustments which, in the opinion of management, are necessary to fairly state the Companys financial position and the results
of its operations for the periods presented. These first quarter financial statements should be read in conjunction
with the Companys financial statements and notes thereto included in the Companys report on Form 10-K for the year
ended December 31, 2015.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inancial statements for the fiscal year ended December 31, 2015, has
been omitted. The results of operations for the three month period ended March 31, 2016 are not necessarily indicative
of results for the entire year ending December 31, 2016. Reclassification of Prior Year Presentation Certain prior year amounts have been reclassified to conform to the
current period presentation. These reclassifications on the interim statement of cash flows for the three months ended March 31,
2015 had no effect on the reported results of operations. Expenses paid by a related party on behalf of the Company were removed
from the net amount of loan advances and from the change in accounts payable, and are shown as a Non-cash Financing Activity. The
foreign exchange gain component of the change in loan balances was removed and shown as an adjustment to reconcile net loss to
net cash used in operating activities. Accrued interest that was exchanged for shares to be issued was removed from the decrease
in accrued interest payable and from the net amount of loan advances. The amount is included in Non-cash Financing Activity, as
part of Debt settlements for common shares, to be issued. The remaining net amount of loan advances was separated into repayments
of loans payable to related and non-related parties, and loan proceeds from related parties. These changes in classification decreased
the amount previously reported as Cash Used In Operating Activities for the first quarter of 2015 from $81,908 to $49,130. Offsetting
that change, the amount previously reported for the 2015 quarter as Cash Provided By Financing Activities decreased from $89,778
to $57,000.</t>
  </si>
  <si>
    <t>2. SUMMARY OF SIGNIFICANT ACCOUNTING POLICIES</t>
  </si>
  <si>
    <t>Accounting Policies [Abstract]</t>
  </si>
  <si>
    <t>NOTE 2 - SUMMARY OF SIGNIFICANT ACCOUNTING POLICIES</t>
  </si>
  <si>
    <t>The financial statements of the Company have been prepared in accordance
with generally accepted accounting principles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MINERAL PROPERTY INTEREST</t>
  </si>
  <si>
    <t>MineralPropertyInterestAbstract</t>
  </si>
  <si>
    <t>NOTE 3 - MINERAL PROPERTY INTEREST</t>
  </si>
  <si>
    <t>Given that permitting for operations on the Property is still to
be completed, at the request of the Companys management, LSG granted, by a letter of agreement dated November 10, 2015,
a six month deferment to June 11, 2016 of the $100,000 payment otherwise due within one year of the Closing Date (i.e. on December
11, 2015) if the Company fails to make any cash payments to LSG. The Company assessed its mineral property interest at March 31, 2016
and to the date of these financial statements and concluded that facts and circumstances do not suggest that the mineral property
interests carrying value exceeds its recoverable amount and therefore no impairment is required.</t>
  </si>
  <si>
    <t>4. CAPITAL STOCK</t>
  </si>
  <si>
    <t>NOTE 4 - CAPITAL STOCK</t>
  </si>
  <si>
    <t xml:space="preserve">During the quarter ended March 31, 2016 and the year ended December
31, 2015, the Company did not receive any cash subscriptions for shares of its common stock. No preferred shares have been issued to the date of issue of these
financial statements. Summary of warrant activity and warrants outstanding at March 31,
2016:
Number of Warrants Exercise Price Weighted Average Exercise Price
Weighted Average Life Remaining (Years) Expiry Date
Balance, December 31, 2015 3,336,060 $ 0.02 $ 0.02 4.86 November 10, 2020
Granted - $ - $ - -
Expired - $ - $ - -
Exercised - $ - $ - -
Balance March 31, 2016 3,333,060 $ 0.02 $ 0.02 4.61 November 10, 2020 </t>
  </si>
  <si>
    <t>5. LOANS PAYABLE</t>
  </si>
  <si>
    <t>NOTE 5 - LOANS PAYABLE</t>
  </si>
  <si>
    <t xml:space="preserve">At March 31, 2016, the Company had the following loans payable:
i) $1,000 (December 31, 2015 - $1,000): unsecured; interest at 15% per annum; originally due on April 20, 2012.
ii) $55,000 (December 31, 2015 - $65,000): unsecured; interest at 10% per annum from January 10, 2015.
▪ $27,500, and any accrued interest was due and payable on written demand in full (not received to date) on the earlier of June 9, 2015 or the date on which the Company completes one or more debt or equity financings that generate aggregate gross proceeds of at least $250,000;
▪ The balance of the outstanding principal, now $27,500, and any accrued interest was due and payable on written demand in full (not received to date) on January 9, 2016; and
▪ The Company shall have the right to repay all or any part of the principal and any accrued interest to the lender at any time and from time to time, without any premium.
iii) $42,353 (December 31, 2015 - $40,789): unsecured; interest at 5% per annum; with no specific terms of repayment, due to a related party, the president of the Company.
iv) $305,000 (December 31, 2015 - $290,000): unsecured; interest at 5% per annum from January 1, 2015; with no specific terms of repayment, due to a related party, LSG, the Companys majority shareholder.
v) $53,318 (December 31, 2015 - $23,966): unsecured; interest at 5% per annum; with no specific terms of repayment, due to a related party, LSG, the Companys majority shareholder.
vi) $3,855 (December 31, 2015 - $3,613): unsecured; non-interest bearing; with no specific terms of repayment, due to a related party, the controlling shareholder of LSG. As of March 31, 2016, interest totaling $29,792 (December
31, 2015 - $23,283) was accrued on the above loan amounts. </t>
  </si>
  <si>
    <t>6. RELATED PARTY TRANSACTIONS AND AMOUNTS DUE</t>
  </si>
  <si>
    <t>NOTE 6 - RELATED PARTY TRANSACTIONS AND AMOUNTS DUE</t>
  </si>
  <si>
    <t>Transactions with related parties were in the normal course of operations
and have been valued in these financial statements at the exchange amount, which is the amount of consideration agreed to and established
by the related parties. During the three months ended March 31, 2016, the majority shareholder
of the Company paid a total of $29,352 to various vendors on behalf of the Company. That amount is included in the $53,318 loan
balance detailed in Note 5 above. At March 31, 2016, accrued interest was due to related parties in
connection with loans detailed above in Note 5, as follows:
Loan iii) $3,253 (December 31, 2015 - $2,609) to the president of the Company.
Loan iv) $13,864 (December 31, 2015 - $10,157) to the majority shareholder of the Company.
Loan v) $783 (December 31, 2015 - $336) to the majority shareholder of the Company.</t>
  </si>
  <si>
    <t>7. CONTRACTUAL OBLIGATIONS, COMMITMENTS AND SUBSEQUENT EVENTS</t>
  </si>
  <si>
    <t>NOTE 7 - CONTRACTUAL OBLIGATIONS, COMMITMENTS AND SUBSEQUENT EVENTS</t>
  </si>
  <si>
    <t>See Note 3 for details about the Companys obligations and
commitments regarding its Mineral Property Interest.</t>
  </si>
  <si>
    <t>8. SUBSEQUENT EVENTS</t>
  </si>
  <si>
    <t>Subsequent Events [Abstract]</t>
  </si>
  <si>
    <t>NOTE 8 - SUBSEQUENT EVENTS</t>
  </si>
  <si>
    <t>On April 5, 2016, a further loan advance of
$15,000 was received from LSG, the Companys majority shareholder, on terms identical to those for the $305,000 balance outstanding
at March 31, 2016. On April 22, 2016, notice was received from
the IRS advising that penalties and related interest totaling $40,226 were due in connection with the failure to file Forms 5472
by the due date of the Companys income tax returns for the years 2012 and 2013. The Company is appealing this assessment
on the basis that it had reasonable cause. The outcome of the appeal is not determinable as of the date of these financial statements.
The assessed amount has therefore been accrued in full at March 31, 2015 and recorded as Other Expense in the current period. Management has evaluated subsequent events and
the impact on the reported results and disclosures and has concluded that no other significant events require disclosure as of
the date these financial statements were issued.</t>
  </si>
  <si>
    <t>4. CAPITAL STOCK (Tables)</t>
  </si>
  <si>
    <t>Capital Stock Tables</t>
  </si>
  <si>
    <t>Summary of warrant activity</t>
  </si>
  <si>
    <t>Number of Warrants Exercise Price Weighted Average Exercise Price
Weighted Average Life Remaining (Years) Expiry Date
Balance, December 31, 2015 3,336,060 $ 0.02 $ 0.02 4.86 November 10, 2020
Granted - $ - $ - -
Expired - $ - $ - -
Exercised - $ - $ - -
Balance March 31, 2016 3,333,060 $ 0.02 $ 0.02 4.61 November 10, 2020</t>
  </si>
  <si>
    <t>1. BASIS OF PRESENTATION AND NATURE OF OPERATIONS (Details Narrative)</t>
  </si>
  <si>
    <t>Mar. 31, 2016USD ($)</t>
  </si>
  <si>
    <t>Basis Of Presentation And Nature Of Operations Details Narrative</t>
  </si>
  <si>
    <t>State of incorporation</t>
  </si>
  <si>
    <t>State of Nevada, U.S.A.</t>
  </si>
  <si>
    <t>Date of incorporation</t>
  </si>
  <si>
    <t>Dec. 9,
		2004</t>
  </si>
  <si>
    <t>Accumulated losses</t>
  </si>
  <si>
    <t>4. CAPITAL STOCK (Details) - $ / shares</t>
  </si>
  <si>
    <t>12 Months Ended</t>
  </si>
  <si>
    <t>Number of Warrants, Beginning</t>
  </si>
  <si>
    <t>Granted</t>
  </si>
  <si>
    <t>Expired</t>
  </si>
  <si>
    <t>Exercised</t>
  </si>
  <si>
    <t>Number of Warrants, Ending</t>
  </si>
  <si>
    <t>Exercise Price, Beginning</t>
  </si>
  <si>
    <t>Exercise Price, Granted</t>
  </si>
  <si>
    <t>Exercise Price, Expired</t>
  </si>
  <si>
    <t>Exercise Price, Exercised</t>
  </si>
  <si>
    <t>Exercise Price, , Ending</t>
  </si>
  <si>
    <t>$ .02</t>
  </si>
  <si>
    <t>Weighted Average Life Remaining (Years), Beginning</t>
  </si>
  <si>
    <t>4 years 10 months 10 days</t>
  </si>
  <si>
    <t>Weighted Average Life Remaining (Years), Ending</t>
  </si>
  <si>
    <t>4 years 7 months 10 days</t>
  </si>
  <si>
    <t>Expiry Date</t>
  </si>
  <si>
    <t>Nov. 10,
		2020</t>
  </si>
  <si>
    <t>4. CAPITAL STOCK (Details Narrative)</t>
  </si>
  <si>
    <t>Mar. 31, 2015USD ($)</t>
  </si>
  <si>
    <t>Capital Stock Details Narrative</t>
  </si>
  <si>
    <t>Subscriptions received</t>
  </si>
  <si>
    <t>5. LOANS PAYABLE (Details Narrative) - USD ($)</t>
  </si>
  <si>
    <t>Loans Payable 1</t>
  </si>
  <si>
    <t>Principal balance</t>
  </si>
  <si>
    <t>Interest rate</t>
  </si>
  <si>
    <t>15.00%</t>
  </si>
  <si>
    <t>Loans Payable 2</t>
  </si>
  <si>
    <t>10.00%</t>
  </si>
  <si>
    <t>Loans Payable 3</t>
  </si>
  <si>
    <t>5.00%</t>
  </si>
  <si>
    <t>Loans Payable 4</t>
  </si>
  <si>
    <t>Loans Payable 5</t>
  </si>
  <si>
    <t>Loans Payable 6</t>
  </si>
  <si>
    <t>0.00%</t>
  </si>
  <si>
    <t>6. RELATED PARTY TRANSACTIONS AND AMOUNTS DUE (Details Narrative) - USD ($)</t>
  </si>
  <si>
    <t>Loan amounts du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oan &quot;#,##0_);_(&quot;Loan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196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9127825</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3</v>
      </c>
      <c r="B1" s="2" t="s">
        <v>1</v>
      </c>
    </row>
    <row r="2" spans="1:2">
      <c r="B2" s="2" t="s">
        <v>2</v>
      </c>
    </row>
    <row r="3" spans="1:2">
      <c r="A3" s="3" t="s">
        <v>99</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6</v>
      </c>
      <c r="B1" s="2" t="s">
        <v>1</v>
      </c>
    </row>
    <row r="2" spans="1:2">
      <c r="B2" s="2" t="s">
        <v>2</v>
      </c>
    </row>
    <row r="3" spans="1:2">
      <c r="A3" s="3" t="s">
        <v>99</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19</v>
      </c>
      <c r="B1" s="2" t="s">
        <v>1</v>
      </c>
    </row>
    <row r="2" spans="1:2">
      <c r="B2" s="2" t="s">
        <v>2</v>
      </c>
    </row>
    <row r="3" spans="1:2">
      <c r="A3" s="3" t="s">
        <v>9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4"/>
  </cols>
  <sheetData>
    <row r="1" spans="1:2">
      <c r="A1" s="1" t="s">
        <v>130</v>
      </c>
      <c r="B1" s="2" t="s">
        <v>1</v>
      </c>
    </row>
    <row r="2" spans="1:2">
      <c r="B2" s="2" t="s">
        <v>131</v>
      </c>
    </row>
    <row r="3" spans="1:2">
      <c r="A3" s="3" t="s">
        <v>132</v>
      </c>
    </row>
    <row r="4" spans="1:2">
      <c r="A4" s="4" t="s">
        <v>133</v>
      </c>
      <c r="B4" s="4" t="s">
        <v>134</v>
      </c>
    </row>
    <row r="5" spans="1:2">
      <c r="A5" s="4" t="s">
        <v>135</v>
      </c>
      <c r="B5" s="4" t="s">
        <v>136</v>
      </c>
    </row>
    <row r="6" spans="1:2">
      <c r="A6" s="4" t="s">
        <v>137</v>
      </c>
      <c r="B6" s="7" t="n">
        <v>13774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26"/>
    <col customWidth="1" max="3" min="3" width="26"/>
  </cols>
  <sheetData>
    <row r="1" spans="1:3">
      <c r="A1" s="1" t="s">
        <v>138</v>
      </c>
      <c r="B1" s="2" t="s">
        <v>1</v>
      </c>
      <c r="C1" s="2" t="s">
        <v>139</v>
      </c>
    </row>
    <row r="2" spans="1:3">
      <c r="B2" s="2" t="s">
        <v>2</v>
      </c>
      <c r="C2" s="2" t="s">
        <v>28</v>
      </c>
    </row>
    <row r="3" spans="1:3">
      <c r="A3" s="3" t="s">
        <v>127</v>
      </c>
    </row>
    <row r="4" spans="1:3">
      <c r="A4" s="4" t="s">
        <v>140</v>
      </c>
      <c r="B4" s="6" t="n">
        <v>3336060</v>
      </c>
      <c r="C4" s="6" t="n">
        <v>0</v>
      </c>
    </row>
    <row r="5" spans="1:3">
      <c r="A5" s="4" t="s">
        <v>141</v>
      </c>
      <c r="B5" s="6" t="n">
        <v>0</v>
      </c>
      <c r="C5" s="6" t="n">
        <v>3336060</v>
      </c>
    </row>
    <row r="6" spans="1:3">
      <c r="A6" s="4" t="s">
        <v>142</v>
      </c>
      <c r="B6" s="6" t="n">
        <v>0</v>
      </c>
    </row>
    <row r="7" spans="1:3">
      <c r="A7" s="4" t="s">
        <v>143</v>
      </c>
      <c r="B7" s="6" t="n">
        <v>0</v>
      </c>
    </row>
    <row r="8" spans="1:3">
      <c r="A8" s="4" t="s">
        <v>144</v>
      </c>
      <c r="B8" s="6" t="n">
        <v>3336060</v>
      </c>
      <c r="C8" s="6" t="n">
        <v>3336060</v>
      </c>
    </row>
    <row r="9" spans="1:3">
      <c r="A9" s="4" t="s">
        <v>145</v>
      </c>
      <c r="B9" s="9" t="n">
        <v>0.02</v>
      </c>
      <c r="C9" s="7" t="n">
        <v>0</v>
      </c>
    </row>
    <row r="10" spans="1:3">
      <c r="A10" s="4" t="s">
        <v>146</v>
      </c>
      <c r="B10" s="6" t="n">
        <v>0</v>
      </c>
      <c r="C10" s="10" t="n">
        <v>0.02</v>
      </c>
    </row>
    <row r="11" spans="1:3">
      <c r="A11" s="4" t="s">
        <v>147</v>
      </c>
      <c r="B11" s="6" t="n">
        <v>0</v>
      </c>
    </row>
    <row r="12" spans="1:3">
      <c r="A12" s="4" t="s">
        <v>148</v>
      </c>
      <c r="B12" s="6" t="n">
        <v>0</v>
      </c>
    </row>
    <row r="13" spans="1:3">
      <c r="A13" s="4" t="s">
        <v>149</v>
      </c>
      <c r="B13" s="4" t="s">
        <v>150</v>
      </c>
      <c r="C13" s="9" t="n">
        <v>0.02</v>
      </c>
    </row>
    <row r="14" spans="1:3">
      <c r="A14" s="4" t="s">
        <v>151</v>
      </c>
      <c r="B14" s="4" t="s">
        <v>152</v>
      </c>
      <c r="C14" s="4" t="s">
        <v>152</v>
      </c>
    </row>
    <row r="15" spans="1:3">
      <c r="A15" s="4" t="s">
        <v>153</v>
      </c>
      <c r="B15" s="4" t="s">
        <v>154</v>
      </c>
    </row>
    <row r="16" spans="1:3">
      <c r="A16" s="4" t="s">
        <v>155</v>
      </c>
      <c r="B16"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r="A1" s="1" t="s">
        <v>157</v>
      </c>
      <c r="B1" s="2" t="s">
        <v>1</v>
      </c>
    </row>
    <row r="2" spans="1:2">
      <c r="B2" s="2" t="s">
        <v>158</v>
      </c>
    </row>
    <row r="3" spans="1:2">
      <c r="A3" s="3" t="s">
        <v>159</v>
      </c>
    </row>
    <row r="4" spans="1:2">
      <c r="A4" s="4" t="s">
        <v>160</v>
      </c>
      <c r="B4" s="7"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r="A1" s="1" t="s">
        <v>161</v>
      </c>
      <c r="B1" s="2" t="s">
        <v>1</v>
      </c>
      <c r="C1" s="2" t="s">
        <v>139</v>
      </c>
    </row>
    <row r="2" spans="1:3">
      <c r="B2" s="2" t="s">
        <v>2</v>
      </c>
      <c r="C2" s="2" t="s">
        <v>28</v>
      </c>
    </row>
    <row r="3" spans="1:3">
      <c r="A3" s="4" t="s">
        <v>82</v>
      </c>
      <c r="B3" s="7" t="n">
        <v>29792</v>
      </c>
      <c r="C3" s="7" t="n">
        <v>23283</v>
      </c>
    </row>
    <row r="4" spans="1:3">
      <c r="A4" s="4" t="s">
        <v>162</v>
      </c>
    </row>
    <row r="5" spans="1:3">
      <c r="A5" s="4" t="s">
        <v>163</v>
      </c>
      <c r="B5" s="7" t="n">
        <v>1000</v>
      </c>
      <c r="C5" s="7" t="n">
        <v>1000</v>
      </c>
    </row>
    <row r="6" spans="1:3">
      <c r="A6" s="4" t="s">
        <v>164</v>
      </c>
      <c r="B6" s="4" t="s">
        <v>165</v>
      </c>
      <c r="C6" s="4" t="s">
        <v>165</v>
      </c>
    </row>
    <row r="7" spans="1:3">
      <c r="A7" s="4" t="s">
        <v>166</v>
      </c>
    </row>
    <row r="8" spans="1:3">
      <c r="A8" s="4" t="s">
        <v>163</v>
      </c>
      <c r="B8" s="7" t="n">
        <v>55000</v>
      </c>
      <c r="C8" s="7" t="n">
        <v>65000</v>
      </c>
    </row>
    <row r="9" spans="1:3">
      <c r="A9" s="4" t="s">
        <v>164</v>
      </c>
      <c r="B9" s="4" t="s">
        <v>167</v>
      </c>
      <c r="C9" s="4" t="s">
        <v>167</v>
      </c>
    </row>
    <row r="10" spans="1:3">
      <c r="A10" s="4" t="s">
        <v>168</v>
      </c>
    </row>
    <row r="11" spans="1:3">
      <c r="A11" s="4" t="s">
        <v>163</v>
      </c>
      <c r="B11" s="7" t="n">
        <v>42353</v>
      </c>
      <c r="C11" s="7" t="n">
        <v>40789</v>
      </c>
    </row>
    <row r="12" spans="1:3">
      <c r="A12" s="4" t="s">
        <v>164</v>
      </c>
      <c r="B12" s="4" t="s">
        <v>169</v>
      </c>
      <c r="C12" s="4" t="s">
        <v>169</v>
      </c>
    </row>
    <row r="13" spans="1:3">
      <c r="A13" s="4" t="s">
        <v>170</v>
      </c>
    </row>
    <row r="14" spans="1:3">
      <c r="A14" s="4" t="s">
        <v>163</v>
      </c>
      <c r="B14" s="7" t="n">
        <v>305000</v>
      </c>
      <c r="C14" s="7" t="n">
        <v>290000</v>
      </c>
    </row>
    <row r="15" spans="1:3">
      <c r="A15" s="4" t="s">
        <v>164</v>
      </c>
      <c r="B15" s="4" t="s">
        <v>169</v>
      </c>
      <c r="C15" s="4" t="s">
        <v>169</v>
      </c>
    </row>
    <row r="16" spans="1:3">
      <c r="A16" s="4" t="s">
        <v>171</v>
      </c>
    </row>
    <row r="17" spans="1:3">
      <c r="A17" s="4" t="s">
        <v>163</v>
      </c>
      <c r="B17" s="7" t="n">
        <v>53318</v>
      </c>
      <c r="C17" s="7" t="n">
        <v>23966</v>
      </c>
    </row>
    <row r="18" spans="1:3">
      <c r="A18" s="4" t="s">
        <v>164</v>
      </c>
      <c r="B18" s="4" t="s">
        <v>169</v>
      </c>
      <c r="C18" s="4" t="s">
        <v>169</v>
      </c>
    </row>
    <row r="19" spans="1:3">
      <c r="A19" s="4" t="s">
        <v>172</v>
      </c>
    </row>
    <row r="20" spans="1:3">
      <c r="A20" s="4" t="s">
        <v>163</v>
      </c>
      <c r="B20" s="7" t="n">
        <v>3855</v>
      </c>
      <c r="C20" s="7" t="n">
        <v>3613</v>
      </c>
    </row>
    <row r="21" spans="1:3">
      <c r="A21" s="4" t="s">
        <v>164</v>
      </c>
      <c r="B21" s="4" t="s">
        <v>173</v>
      </c>
      <c r="C21"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74</v>
      </c>
      <c r="B1" s="2" t="s">
        <v>2</v>
      </c>
      <c r="C1" s="2" t="s">
        <v>28</v>
      </c>
    </row>
    <row r="2" spans="1:3">
      <c r="A2" s="11" t="n">
        <v>1</v>
      </c>
    </row>
    <row r="3" spans="1:3">
      <c r="A3" s="4" t="s">
        <v>175</v>
      </c>
      <c r="B3" s="7" t="n">
        <v>3253</v>
      </c>
      <c r="C3" s="7" t="n">
        <v>2609</v>
      </c>
    </row>
    <row r="4" spans="1:3">
      <c r="A4" s="11" t="n">
        <v>2</v>
      </c>
    </row>
    <row r="5" spans="1:3">
      <c r="A5" s="4" t="s">
        <v>175</v>
      </c>
      <c r="B5" s="6" t="n">
        <v>13864</v>
      </c>
      <c r="C5" s="6" t="n">
        <v>10157</v>
      </c>
    </row>
    <row r="6" spans="1:3">
      <c r="A6" s="11" t="n">
        <v>3</v>
      </c>
    </row>
    <row r="7" spans="1:3">
      <c r="A7" s="4" t="s">
        <v>175</v>
      </c>
      <c r="B7" s="7" t="n">
        <v>783</v>
      </c>
      <c r="C7" s="7" t="n">
        <v>33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4</v>
      </c>
      <c r="C3" s="7" t="n">
        <v>12456</v>
      </c>
    </row>
    <row r="4" spans="1:3">
      <c r="A4" s="4" t="s">
        <v>31</v>
      </c>
      <c r="B4" s="6" t="n">
        <v>3217</v>
      </c>
      <c r="C4" s="6" t="n">
        <v>3217</v>
      </c>
    </row>
    <row r="5" spans="1:3">
      <c r="A5" s="4" t="s">
        <v>32</v>
      </c>
      <c r="B5" s="6" t="n">
        <v>3591</v>
      </c>
      <c r="C5" s="6" t="n">
        <v>15673</v>
      </c>
    </row>
    <row r="6" spans="1:3">
      <c r="A6" s="4" t="s">
        <v>33</v>
      </c>
      <c r="B6" s="6" t="n">
        <v>230180</v>
      </c>
      <c r="C6" s="6" t="n">
        <v>230180</v>
      </c>
    </row>
    <row r="7" spans="1:3">
      <c r="A7" s="4" t="s">
        <v>34</v>
      </c>
      <c r="B7" s="6" t="n">
        <v>233771</v>
      </c>
      <c r="C7" s="6" t="n">
        <v>245853</v>
      </c>
    </row>
    <row r="8" spans="1:3">
      <c r="A8" s="3" t="s">
        <v>29</v>
      </c>
    </row>
    <row r="9" spans="1:3">
      <c r="A9" s="4" t="s">
        <v>35</v>
      </c>
      <c r="B9" s="6" t="n">
        <v>48882</v>
      </c>
      <c r="C9" s="6" t="n">
        <v>14302</v>
      </c>
    </row>
    <row r="10" spans="1:3">
      <c r="A10" s="4" t="s">
        <v>36</v>
      </c>
      <c r="B10" s="6" t="n">
        <v>422426</v>
      </c>
      <c r="C10" s="6" t="n">
        <v>371471</v>
      </c>
    </row>
    <row r="11" spans="1:3">
      <c r="A11" s="4" t="s">
        <v>37</v>
      </c>
      <c r="B11" s="6" t="n">
        <v>67892</v>
      </c>
      <c r="C11" s="6" t="n">
        <v>76180</v>
      </c>
    </row>
    <row r="12" spans="1:3">
      <c r="A12" s="4" t="s">
        <v>38</v>
      </c>
      <c r="B12" s="7" t="n">
        <v>539200</v>
      </c>
      <c r="C12" s="7" t="n">
        <v>461953</v>
      </c>
    </row>
    <row r="13" spans="1:3">
      <c r="A13" s="4" t="s">
        <v>39</v>
      </c>
      <c r="B13" s="4" t="s">
        <v>40</v>
      </c>
      <c r="C13" s="4" t="s">
        <v>40</v>
      </c>
    </row>
    <row r="14" spans="1:3">
      <c r="A14" s="3" t="s">
        <v>41</v>
      </c>
    </row>
    <row r="15" spans="1:3">
      <c r="A15" s="4" t="s">
        <v>42</v>
      </c>
      <c r="B15" s="7" t="n">
        <v>1947</v>
      </c>
      <c r="C15" s="7" t="n">
        <v>1947</v>
      </c>
    </row>
    <row r="16" spans="1:3">
      <c r="A16" s="4" t="s">
        <v>43</v>
      </c>
      <c r="B16" s="6" t="n">
        <v>1070064</v>
      </c>
      <c r="C16" s="6" t="n">
        <v>1070064</v>
      </c>
    </row>
    <row r="17" spans="1:3">
      <c r="A17" s="4" t="s">
        <v>44</v>
      </c>
      <c r="B17" s="6" t="n">
        <v>-1377440</v>
      </c>
      <c r="C17" s="6" t="n">
        <v>-1288111</v>
      </c>
    </row>
    <row r="18" spans="1:3">
      <c r="A18" s="4" t="s">
        <v>45</v>
      </c>
      <c r="B18" s="6" t="n">
        <v>-305429</v>
      </c>
      <c r="C18" s="6" t="n">
        <v>-216100</v>
      </c>
    </row>
    <row r="19" spans="1:3">
      <c r="A19" s="4" t="s">
        <v>46</v>
      </c>
      <c r="B19" s="7" t="n">
        <v>233771</v>
      </c>
      <c r="C19" s="7" t="n">
        <v>2458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7</v>
      </c>
      <c r="B1" s="2" t="s">
        <v>2</v>
      </c>
      <c r="C1" s="2" t="s">
        <v>28</v>
      </c>
    </row>
    <row r="2" spans="1:3">
      <c r="A2" s="3" t="s">
        <v>48</v>
      </c>
    </row>
    <row r="3" spans="1:3">
      <c r="A3" s="4" t="s">
        <v>49</v>
      </c>
      <c r="B3" s="8" t="n">
        <v>0.001</v>
      </c>
      <c r="C3" s="8" t="n">
        <v>0.001</v>
      </c>
    </row>
    <row r="4" spans="1:3">
      <c r="A4" s="4" t="s">
        <v>50</v>
      </c>
      <c r="B4" s="6" t="n">
        <v>480000000</v>
      </c>
      <c r="C4" s="6" t="n">
        <v>480000000</v>
      </c>
    </row>
    <row r="5" spans="1:3">
      <c r="A5" s="4" t="s">
        <v>51</v>
      </c>
      <c r="B5" s="6" t="n">
        <v>49127825</v>
      </c>
      <c r="C5" s="6" t="n">
        <v>49127825</v>
      </c>
    </row>
    <row r="6" spans="1:3">
      <c r="A6" s="4" t="s">
        <v>52</v>
      </c>
      <c r="B6" s="4" t="s">
        <v>53</v>
      </c>
      <c r="C6" s="4" t="s">
        <v>53</v>
      </c>
    </row>
    <row r="7" spans="1:3">
      <c r="A7" s="4" t="s">
        <v>54</v>
      </c>
      <c r="B7" s="6" t="n">
        <v>20000000</v>
      </c>
      <c r="C7" s="6" t="n">
        <v>20000000</v>
      </c>
    </row>
    <row r="8" spans="1:3">
      <c r="A8" s="4" t="s">
        <v>55</v>
      </c>
      <c r="B8" s="6" t="n">
        <v>0</v>
      </c>
      <c r="C8"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0</v>
      </c>
      <c r="C4" s="7" t="n">
        <v>0</v>
      </c>
    </row>
    <row r="5" spans="1:3">
      <c r="A5" s="3" t="s">
        <v>60</v>
      </c>
    </row>
    <row r="6" spans="1:3">
      <c r="A6" s="4" t="s">
        <v>61</v>
      </c>
      <c r="B6" s="6" t="n">
        <v>5702</v>
      </c>
      <c r="C6" s="6" t="n">
        <v>423</v>
      </c>
    </row>
    <row r="7" spans="1:3">
      <c r="A7" s="4" t="s">
        <v>62</v>
      </c>
      <c r="B7" s="6" t="n">
        <v>570</v>
      </c>
      <c r="C7" s="6" t="n">
        <v>1285</v>
      </c>
    </row>
    <row r="8" spans="1:3">
      <c r="A8" s="4" t="s">
        <v>63</v>
      </c>
      <c r="B8" s="6" t="n">
        <v>4361</v>
      </c>
      <c r="C8" s="6" t="n">
        <v>10297</v>
      </c>
    </row>
    <row r="9" spans="1:3">
      <c r="A9" s="4" t="s">
        <v>64</v>
      </c>
      <c r="B9" s="6" t="n">
        <v>15567</v>
      </c>
      <c r="C9" s="6" t="n">
        <v>20352</v>
      </c>
    </row>
    <row r="10" spans="1:3">
      <c r="A10" s="4" t="s">
        <v>65</v>
      </c>
      <c r="B10" s="6" t="n">
        <v>16327</v>
      </c>
      <c r="C10" s="6" t="n">
        <v>4982</v>
      </c>
    </row>
    <row r="11" spans="1:3">
      <c r="A11" s="4" t="s">
        <v>66</v>
      </c>
      <c r="B11" s="6" t="n">
        <v>42527</v>
      </c>
      <c r="C11" s="6" t="n">
        <v>37339</v>
      </c>
    </row>
    <row r="12" spans="1:3">
      <c r="A12" s="4" t="s">
        <v>67</v>
      </c>
      <c r="B12" s="6" t="n">
        <v>-42527</v>
      </c>
      <c r="C12" s="6" t="n">
        <v>-37339</v>
      </c>
    </row>
    <row r="13" spans="1:3">
      <c r="A13" s="3" t="s">
        <v>68</v>
      </c>
    </row>
    <row r="14" spans="1:3">
      <c r="A14" s="4" t="s">
        <v>69</v>
      </c>
      <c r="B14" s="6" t="n">
        <v>-6576</v>
      </c>
      <c r="C14" s="6" t="n">
        <v>-4188</v>
      </c>
    </row>
    <row r="15" spans="1:3">
      <c r="A15" s="4" t="s">
        <v>70</v>
      </c>
      <c r="B15" s="6" t="n">
        <v>-40226</v>
      </c>
      <c r="C15" s="6" t="n">
        <v>0</v>
      </c>
    </row>
    <row r="16" spans="1:3">
      <c r="A16" s="4" t="s">
        <v>71</v>
      </c>
      <c r="B16" s="6" t="n">
        <v>-46802</v>
      </c>
      <c r="C16" s="6" t="n">
        <v>-4188</v>
      </c>
    </row>
    <row r="17" spans="1:3">
      <c r="A17" s="4" t="s">
        <v>72</v>
      </c>
      <c r="B17" s="7" t="n">
        <v>-89329</v>
      </c>
      <c r="C17" s="7" t="n">
        <v>-41527</v>
      </c>
    </row>
    <row r="18" spans="1:3">
      <c r="A18" s="4" t="s">
        <v>73</v>
      </c>
      <c r="B18" s="7" t="n">
        <v>0</v>
      </c>
      <c r="C18" s="7" t="n">
        <v>0</v>
      </c>
    </row>
    <row r="19" spans="1:3">
      <c r="A19" s="4" t="s">
        <v>74</v>
      </c>
      <c r="B19" s="6" t="n">
        <v>49127825</v>
      </c>
      <c r="C19" s="6" t="n">
        <v>4650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5</v>
      </c>
      <c r="B1" s="2" t="s">
        <v>1</v>
      </c>
    </row>
    <row r="2" spans="1:3">
      <c r="B2" s="2" t="s">
        <v>2</v>
      </c>
      <c r="C2" s="2" t="s">
        <v>57</v>
      </c>
    </row>
    <row r="3" spans="1:3">
      <c r="A3" s="3" t="s">
        <v>76</v>
      </c>
    </row>
    <row r="4" spans="1:3">
      <c r="A4" s="4" t="s">
        <v>77</v>
      </c>
      <c r="B4" s="7" t="n">
        <v>-89329</v>
      </c>
      <c r="C4" s="7" t="n">
        <v>-41527</v>
      </c>
    </row>
    <row r="5" spans="1:3">
      <c r="A5" s="3" t="s">
        <v>78</v>
      </c>
    </row>
    <row r="6" spans="1:3">
      <c r="A6" s="4" t="s">
        <v>79</v>
      </c>
      <c r="B6" s="6" t="n">
        <v>1806</v>
      </c>
      <c r="C6" s="6" t="n">
        <v>-2498</v>
      </c>
    </row>
    <row r="7" spans="1:3">
      <c r="A7" s="3" t="s">
        <v>80</v>
      </c>
    </row>
    <row r="8" spans="1:3">
      <c r="A8" s="4" t="s">
        <v>81</v>
      </c>
      <c r="B8" s="6" t="n">
        <v>0</v>
      </c>
      <c r="C8" s="6" t="n">
        <v>-697</v>
      </c>
    </row>
    <row r="9" spans="1:3">
      <c r="A9" s="4" t="s">
        <v>35</v>
      </c>
      <c r="B9" s="6" t="n">
        <v>63932</v>
      </c>
      <c r="C9" s="6" t="n">
        <v>-8429</v>
      </c>
    </row>
    <row r="10" spans="1:3">
      <c r="A10" s="4" t="s">
        <v>82</v>
      </c>
      <c r="B10" s="6" t="n">
        <v>6509</v>
      </c>
      <c r="C10" s="6" t="n">
        <v>4021</v>
      </c>
    </row>
    <row r="11" spans="1:3">
      <c r="A11" s="4" t="s">
        <v>83</v>
      </c>
      <c r="B11" s="6" t="n">
        <v>-17082</v>
      </c>
      <c r="C11" s="6" t="n">
        <v>-49130</v>
      </c>
    </row>
    <row r="12" spans="1:3">
      <c r="A12" s="3" t="s">
        <v>84</v>
      </c>
    </row>
    <row r="13" spans="1:3">
      <c r="A13" s="4" t="s">
        <v>85</v>
      </c>
      <c r="B13" s="6" t="n">
        <v>-10000</v>
      </c>
      <c r="C13" s="6" t="n">
        <v>-4000</v>
      </c>
    </row>
    <row r="14" spans="1:3">
      <c r="A14" s="4" t="s">
        <v>86</v>
      </c>
      <c r="B14" s="6" t="n">
        <v>0</v>
      </c>
      <c r="C14" s="6" t="n">
        <v>-4000</v>
      </c>
    </row>
    <row r="15" spans="1:3">
      <c r="A15" s="4" t="s">
        <v>87</v>
      </c>
      <c r="B15" s="6" t="n">
        <v>15000</v>
      </c>
      <c r="C15" s="6" t="n">
        <v>65000</v>
      </c>
    </row>
    <row r="16" spans="1:3">
      <c r="A16" s="4" t="s">
        <v>88</v>
      </c>
      <c r="B16" s="6" t="n">
        <v>5000</v>
      </c>
      <c r="C16" s="6" t="n">
        <v>57000</v>
      </c>
    </row>
    <row r="17" spans="1:3">
      <c r="A17" s="4" t="s">
        <v>89</v>
      </c>
      <c r="B17" s="6" t="n">
        <v>-12082</v>
      </c>
      <c r="C17" s="6" t="n">
        <v>7870</v>
      </c>
    </row>
    <row r="18" spans="1:3">
      <c r="A18" s="4" t="s">
        <v>90</v>
      </c>
      <c r="B18" s="6" t="n">
        <v>12456</v>
      </c>
      <c r="C18" s="6" t="n">
        <v>5372</v>
      </c>
    </row>
    <row r="19" spans="1:3">
      <c r="A19" s="4" t="s">
        <v>91</v>
      </c>
      <c r="B19" s="6" t="n">
        <v>374</v>
      </c>
      <c r="C19" s="6" t="n">
        <v>13242</v>
      </c>
    </row>
    <row r="20" spans="1:3">
      <c r="A20" s="3" t="s">
        <v>92</v>
      </c>
    </row>
    <row r="21" spans="1:3">
      <c r="A21" s="4" t="s">
        <v>93</v>
      </c>
      <c r="B21" s="6" t="n">
        <v>0</v>
      </c>
      <c r="C21" s="6" t="n">
        <v>0</v>
      </c>
    </row>
    <row r="22" spans="1:3">
      <c r="A22" s="4" t="s">
        <v>94</v>
      </c>
      <c r="B22" s="6" t="n">
        <v>0</v>
      </c>
      <c r="C22" s="6" t="n">
        <v>0</v>
      </c>
    </row>
    <row r="23" spans="1:3">
      <c r="A23" s="3" t="s">
        <v>95</v>
      </c>
    </row>
    <row r="24" spans="1:3">
      <c r="A24" s="4" t="s">
        <v>96</v>
      </c>
      <c r="B24" s="6" t="n">
        <v>29352</v>
      </c>
      <c r="C24" s="6" t="n">
        <v>8526</v>
      </c>
    </row>
    <row r="25" spans="1:3">
      <c r="A25" s="4" t="s">
        <v>97</v>
      </c>
      <c r="B25" s="7" t="n">
        <v>0</v>
      </c>
      <c r="C25" s="7" t="n">
        <v>532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0</v>
      </c>
      <c r="B1" s="2" t="s">
        <v>1</v>
      </c>
    </row>
    <row r="2" spans="1:2">
      <c r="B2" s="2" t="s">
        <v>2</v>
      </c>
    </row>
    <row r="3" spans="1:2">
      <c r="A3" s="3" t="s">
        <v>99</v>
      </c>
    </row>
    <row r="4" spans="1:2">
      <c r="A4" s="4" t="s">
        <v>111</v>
      </c>
      <c r="B4" s="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INTERIM BALANCE SHEETS (Unaudit</vt:lpstr>
      <vt:lpstr>INTERIM BALANCE SHEETS (Parenth</vt:lpstr>
      <vt:lpstr>INTERIM STATEMENTS OF OPERATION</vt:lpstr>
      <vt:lpstr>INTERIM STATEMENTS OF CASH FLOW</vt:lpstr>
      <vt:lpstr>1. BASIS OF PRESENTATION AND NA</vt:lpstr>
      <vt:lpstr>2. SUMMARY OF SIGNIFICANT ACCOU</vt:lpstr>
      <vt:lpstr>3. MINERAL PROPERTY INTEREST</vt:lpstr>
      <vt:lpstr>4. CAPITAL STOCK</vt:lpstr>
      <vt:lpstr>5. LOANS PAYABLE</vt:lpstr>
      <vt:lpstr>6. RELATED PARTY TRANSACTIONS A</vt:lpstr>
      <vt:lpstr>7. CONTRACTUAL OBLIGATIONS, COM</vt:lpstr>
      <vt:lpstr>8. SUBSEQUENT EVENTS</vt:lpstr>
      <vt:lpstr>4. CAPITAL STOCK (Tables)</vt:lpstr>
      <vt:lpstr>1. BASIS OF PRESENTATION AND 15</vt:lpstr>
      <vt:lpstr>4. CAPITAL STOCK (Details)</vt:lpstr>
      <vt:lpstr>4. CAPITAL STOCK (Details Narra</vt:lpstr>
      <vt:lpstr>5. LOANS PAYABLE (Details Narra</vt:lpstr>
      <vt:lpstr>6. RELATED PARTY TRANSACTIONS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7:26:23Z</dcterms:created>
  <dcterms:modified xmlns:dcterms="http://purl.org/dc/terms/" xmlns:xsi="http://www.w3.org/2001/XMLSchema-instance" xsi:type="dcterms:W3CDTF">2016-05-11T17:26:23Z</dcterms:modified>
  <dc:title xmlns:dc="http://purl.org/dc/elements/1.1/">Untitled</dc:title>
  <dc:description xmlns:dc="http://purl.org/dc/elements/1.1/"/>
  <dc:subject xmlns:dc="http://purl.org/dc/elements/1.1/"/>
  <cp:keywords/>
  <cp:category/>
</cp:coreProperties>
</file>